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Apr. 09, 2018</t>
  </si>
  <si>
    <t>Prospectus:</t>
  </si>
  <si>
    <t>Document Type</t>
  </si>
  <si>
    <t>Document Period End Date</t>
  </si>
  <si>
    <t>Apr. 9,
		2018</t>
  </si>
  <si>
    <t>Registrant Name</t>
  </si>
  <si>
    <t>VanEck Vectors ETF Trust</t>
  </si>
  <si>
    <t>Entity Central Index Key</t>
  </si>
  <si>
    <t>Amendment Flag</t>
  </si>
  <si>
    <t>false</t>
  </si>
  <si>
    <t>Document Creation Date</t>
  </si>
  <si>
    <t>Document Effective Date</t>
  </si>
  <si>
    <t>Prospectus Date</t>
  </si>
  <si>
    <t>VanEck Vectors® Real Asset Allocation ETF</t>
  </si>
  <si>
    <t>VanEck Vectors&amp;#174; Real Asset Allocation ETF</t>
  </si>
  <si>
    <t>SUMMARY INFORMATION VANECK VECTORS ® REAL ASSET ALLOCATION ETF Investment Objective The investment objective of VanEck Vectors ® Real Asset Allocation ETF (the “Fund”) is long-term total return. In pursuing long-term total return, the Fund seeks to maximize “real returns” (as defined below) while seeking to reduce downside risk during sustained market declines. Fund Fees and Expenses The following tables describe the fees and expenses that you may pay if you buy and hold shares of the Fund (“Shares”). Shareholder Fees None Annual Fund Operating Expenses (expenses that you pay each year as a percentage of the value of your investment) Management Fee 0.50% Other Expenses (a) 0.12% Acquired Fund Fees and Expenses (b) 0.19% Total Annual Fund Operating Expenses 0.81% Fee Waivers and Expense Reimbursement (c) - 0.07% Total Annual Fund Operating Expenses After Fee Waiver and Expense Reimbursement (c) 0.74% (a) “Other Expenses” are based on estimated amounts for the current fiscal year and reflect estimated expenses at both the Fund and the Fund’s wholly-owned subsidiary (the “Subsidiary”) levels. (b) “Acquired Fund Fees and Expenses” include fees and expenses incurred indirectly by the Fund as a result of investments in other investment companies, including funds which invest exclusively in money market instrument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 Acquired fund fees and expenses do not include fees and expenses associated with investments in investment companies managed by Van Eck Absolute Return Advisers Corporation (the “Adviser”) or its affiliates where the Adviser has agreed to waive the management fee it charges to the Fund by any amount the Adviser collects as a management fee from such investment company. (c) The Adviser has agreed to waive fees and/or pay Fund and Subsidiary expenses in an amount equal to the fees paid to the Adviser by the Subsidiary and to the extent necessary to prevent the operating expenses of the Fund (excluding acquired fund fees and expenses, interest expense, trading expenses, taxes and extraordinary expenses of the Fund and Subsidiary) from exceeding 0.55% of the Fund’s average daily net assets per year until at least February 1, 2020. During such time, the expense limitation is expected to continue until the Fund’s Board of Trustees acts to discontinue all or a portion of such expense limitation. Expense Example 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redeem all of your Shares at the end of those periods. The example also assumes that your investment has a 5% annual return and that the Fund’s operating expenses remain the same (except that the example incorporates the fee waiver and/or expense reimbursement arrangement for only the first year). Although your actual costs may be higher or lower, based on these assumptions, your costs would be: YEAR EXPENSES 1 $76 3 $252 Portfolio Turnover 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 Principal Investment Strategies The Fund is an actively managed exchange-traded fund (“ETF”) that seeks to achieve its investment objective by investing, under normal circumstances, primarily in (i) exchange traded products that provide exposure to real assets through investment in domestic and foreign equity and debt securities, master limited partnerships (“MLPs”), and physical commodities, including ETFs and non-1940 Act (defined herein) commodity pools or commodity trusts and exchange traded notes (“ETNs”) (collectively, “ETPs”); and (ii) cash or cash equivalents. Real assets include commodities (such as gold), real estate, natural resources and infrastructure, as well as companies that own, operate, or derive a significant portion of their value from real assets or the production thereof. The investments held by the ETPs may include physical assets and equity securities of companies of any market capitalization, debt securities of any credit quality (including high-yield (or “junk”) securities), duration and maturity and emerging market securities. The Fund seeks to maximize “real returns” while seeking to reduce downside risk during sustained market declines. The Fund seeks to reduce downside risk by primarily allocating a significant portion, at times as much as 100%, of the Fund’s assets to cash and cash equivalents based on the model described below. “Real returns” are defined as total returns adjusted for the effects of inflation. The Adviser uses a proprietary, rules-based real asset allocation model (the “Real Asset Model”). The Real Asset Model considers various inputs to guide asset allocation decisions and select real asset investments (and to thereby select ETPs that provide exposure to those real asset classes) that the Adviser believes will offer positive expected returns. The Real Asset Model uses various indicators, such as technical, macroeconomic, and sentiment indicators to generate allocation signals among real asset investments. These signals are used as an input to guide which ETPs to allocate to as well as to guide the total cash or cash equivalent allocation. The indicators used by the Real Asset Model include, but are not limited to, equity price trends, commodity price trends, volatility (the measure of variation of returns for a given security or market index), investor sentiment (investor attitude towards a particular security or financial market as revealed through market activity or investor surveys), and macroeconomic supply and demand (the relationship between the consumption and production of assets, and its effect on price levels). The Adviser anticipates that the Real Asset Model will evolve over time and may incorporate additional indicators. The Adviser allocates the Fund’s assets to those ETPs that it believes will have returns that, in the aggregate, closely correlate (before fees and expenses) to the returns of the Real Asset Model. The Real Asset Model typically adjusts its allocation signals on a monthly basis. A significant portion, at times as much as 100%, of the Fund’s assets may be held in cash or cash equivalents including, but not limited to, money market instruments, U.S. Treasury bills, treasury inflation-protected securities, interests in short-term investment funds or shares of money market or short-term bond funds. The Adviser currently anticipates investing in 1- to 3-month U.S. Treasury Bills when a portion of the Fund’s assets are allocated to cash or cash equivalents. The Fund may engage in active and frequent trading of portfolio securities. The Fund will invest in certain ETPs through a wholly-owned subsidiary of the Fund organized under the laws of the Cayman Islands (the “Subsidiary”). The Subsidiary is a limited company, is wholly-owned and controlled by the Fund and is advised by the Adviser. The Fund’s investment in the Subsidiary may not exceed 25% of the value of the Fund’s total assets at each quarter-end of the Fund’s fiscal year. The Fund’s investment in the Subsidiary, via the Subsidiary’s investment in ETPs, is expected to provide the Fund with exposure to physical commodities and futures and derivatives of physical commodities (“Commodities Instruments”) within the limits of the federal tax laws, which limit the ability of investment companies like the Fund to invest directly in such instruments. The Subsidiary has the same investment objective as the Fund and will follow the same general investment policies and restrictions, except that unlike the Fund, it may invest, via its investment in ETPs, without limit in Commodities Instruments. Except as noted, for purposes of this Prospectus, references to the Fund’s investment strategies and risks include those of its Subsidiary. The Fund complies with the provisions of the Investment Company Act of 1940, as amended (the “1940 Act”), governing investment policies (Section 8) and capital structure and leverage (Section 18) on an aggregate basis with the Subsidiary. The Subsidiary will comply with the 1940 Act provisions governing affiliate transactions and custody of assets. The Fund is classified as a non-diversified fund under the 1940 Act and, therefore, may invest a greater percentage of its assets in a particular issuer. Principal Risks of Investing in the Fund 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The following risks apply to the Fund, unless otherwise noted. Fund of Funds Risk. The Fund, via the Subsidiary’s investment in ETPs, may invest in ETFs and ETNs. ETNs are senior, unsecured notes linked to an index. Like ETFs, they may be bought and sold on a securities exchange. However, while ETF shares represent an interest in the ETF’s underlying assets, ETNs are structured products that are an obligation of the issuing bank, broker-dealer or other intermediary, whereby the intermediary agrees to pay a return based on the target index less any fees. ETNs combine certain aspects of bonds and ETFs. Investors can hold an ETN until maturity. Investments in other ETFs and ETNs will subject the Fund to the additional fees and expenses of the underlying ETF or ETN. At the same time, the Fund would continue to pay its own fees and other expenses. The ETNs in which the Fund invests may include ETNs that invest in equity and debt securities, as well as other asset categories. Additionally, the value of an ETN may be influenced by time to maturity, level of supply and demand, volatility and lack of liquidity in the underlying market ( e.g., Affiliated Fund Risk. Risk of U.S. Treasury Bills. Subsidiary Investment Risk. Commodity Regulatory Risk (with respect to investments in the Subsidiary) Tax Risk (with respect to investments in the Subsidiary) Liquidity Risk Gap Risk Risk of Cash Transactions. High Portfolio Turnover Risk. Model and Data Risk. Management Risk Operational Risk Authorized Participant Concentration Risk. Absence of Prior Active Market. Trading Issues. Market Risk. Fund Shares Trading, Premium/Discount Risk and Liquidity of Fund Shares Non-Diversified Risk Risk of ETPs. Commodities Risk. Risk of Investing in Gold. Risk of Investing in Natural Resources Companies. Risk of Investing in MLPs. Risk of Investing in the Real Estate Sector. Infrastructure Risk. Equity Securities Risk Risk of Investing in Small- and Medium-Capitalization Companies Risk of Investing in Foreign Securities Risk of Investing in Emerging Market Issuers Foreign Currency Risk Credit Risk. High Yield Securities Risk. Interest Rate Risk Call Risk Concentration Risk. Derivatives Risk Performance The Fund has not yet commenced operations and therefore does not have a performance history. Once available, the Fund’s performance information will be accessible on the Fund’s website at www.vaneck.com.</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360</v>
      </c>
    </row>
    <row r="7" spans="1:2">
      <c r="A7" s="4" t="s">
        <v>9</v>
      </c>
      <c r="B7" s="4" t="s">
        <v>10</v>
      </c>
    </row>
    <row r="8" spans="1:2">
      <c r="A8" s="4" t="s">
        <v>11</v>
      </c>
      <c r="B8" s="4" t="s">
        <v>5</v>
      </c>
    </row>
    <row r="9" spans="1:2">
      <c r="A9" s="4" t="s">
        <v>12</v>
      </c>
      <c r="B9" s="4" t="s">
        <v>5</v>
      </c>
    </row>
    <row r="10" spans="1:2">
      <c r="A10" s="4" t="s">
        <v>13</v>
      </c>
      <c r="B10" s="4"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4</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7</v>
      </c>
      <c r="B1" s="1" t="s">
        <v>18</v>
      </c>
      <c r="C1" s="2" t="s">
        <v>19</v>
      </c>
    </row>
    <row r="2" spans="1:3">
      <c r="A2" s="4" t="s">
        <v>14</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06:53Z</dcterms:created>
  <dcterms:modified xmlns:dcterms="http://purl.org/dc/terms/" xmlns:xsi="http://www.w3.org/2001/XMLSchema-instance" xsi:type="dcterms:W3CDTF">2018-04-17T15:06:53Z</dcterms:modified>
</cp:coreProperties>
</file>